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1. Business" sheetId="7" state="visible" r:id="rId7"/>
    <sheet xmlns:r="http://schemas.openxmlformats.org/officeDocument/2006/relationships" name="2. Basis of Presentation and Si" sheetId="8" state="visible" r:id="rId8"/>
    <sheet xmlns:r="http://schemas.openxmlformats.org/officeDocument/2006/relationships" name="3. Inventories" sheetId="9" state="visible" r:id="rId9"/>
    <sheet xmlns:r="http://schemas.openxmlformats.org/officeDocument/2006/relationships" name="4. Accrued Expenses" sheetId="10" state="visible" r:id="rId10"/>
    <sheet xmlns:r="http://schemas.openxmlformats.org/officeDocument/2006/relationships" name="5. Accrued Compensation" sheetId="11" state="visible" r:id="rId11"/>
    <sheet xmlns:r="http://schemas.openxmlformats.org/officeDocument/2006/relationships" name="6. Membership Deposits and Accr" sheetId="12" state="visible" r:id="rId12"/>
    <sheet xmlns:r="http://schemas.openxmlformats.org/officeDocument/2006/relationships" name="7. Notes Payable" sheetId="13" state="visible" r:id="rId13"/>
    <sheet xmlns:r="http://schemas.openxmlformats.org/officeDocument/2006/relationships" name="8. Related Parties" sheetId="14" state="visible" r:id="rId14"/>
    <sheet xmlns:r="http://schemas.openxmlformats.org/officeDocument/2006/relationships" name="9. Capital Stock" sheetId="15" state="visible" r:id="rId15"/>
    <sheet xmlns:r="http://schemas.openxmlformats.org/officeDocument/2006/relationships" name="10. Subsequent Event" sheetId="16" state="visible" r:id="rId16"/>
    <sheet xmlns:r="http://schemas.openxmlformats.org/officeDocument/2006/relationships" name="2. Basis of Presentation and 17" sheetId="17" state="visible" r:id="rId17"/>
    <sheet xmlns:r="http://schemas.openxmlformats.org/officeDocument/2006/relationships" name="4. Accrued Expenses (Tables)" sheetId="18" state="visible" r:id="rId18"/>
    <sheet xmlns:r="http://schemas.openxmlformats.org/officeDocument/2006/relationships" name="5. Accrued Compensation (Tables" sheetId="19" state="visible" r:id="rId19"/>
    <sheet xmlns:r="http://schemas.openxmlformats.org/officeDocument/2006/relationships" name="6. Membership Deposits and Ac20" sheetId="20" state="visible" r:id="rId20"/>
    <sheet xmlns:r="http://schemas.openxmlformats.org/officeDocument/2006/relationships" name="7. Notes Payable (Tables)" sheetId="21" state="visible" r:id="rId21"/>
    <sheet xmlns:r="http://schemas.openxmlformats.org/officeDocument/2006/relationships" name="1. Business (Details Narrative)" sheetId="22" state="visible" r:id="rId22"/>
    <sheet xmlns:r="http://schemas.openxmlformats.org/officeDocument/2006/relationships" name="3. Inventories (Details Narrati" sheetId="23" state="visible" r:id="rId23"/>
    <sheet xmlns:r="http://schemas.openxmlformats.org/officeDocument/2006/relationships" name="4. Accrued Expenses (Details)" sheetId="24" state="visible" r:id="rId24"/>
    <sheet xmlns:r="http://schemas.openxmlformats.org/officeDocument/2006/relationships" name="5. Accrued Compensation (Detail" sheetId="25" state="visible" r:id="rId25"/>
    <sheet xmlns:r="http://schemas.openxmlformats.org/officeDocument/2006/relationships" name="6. Membership Deposits and Ac26" sheetId="26" state="visible" r:id="rId26"/>
    <sheet xmlns:r="http://schemas.openxmlformats.org/officeDocument/2006/relationships" name="6. Membership Deposits and Ac27" sheetId="27" state="visible" r:id="rId27"/>
    <sheet xmlns:r="http://schemas.openxmlformats.org/officeDocument/2006/relationships" name="7. Notes Payable (Details)" sheetId="28" state="visible" r:id="rId28"/>
    <sheet xmlns:r="http://schemas.openxmlformats.org/officeDocument/2006/relationships" name="9. Capital Stock (Details Narra" sheetId="29" state="visible" r:id="rId29"/>
  </sheets>
  <definedNames/>
  <calcPr calcId="124519" fullCalcOnLoad="1"/>
</workbook>
</file>

<file path=xl/sharedStrings.xml><?xml version="1.0" encoding="utf-8"?>
<sst xmlns="http://schemas.openxmlformats.org/spreadsheetml/2006/main" uniqueCount="230">
  <si>
    <t>Document and Entity Information - shares</t>
  </si>
  <si>
    <t>3 Months Ended</t>
  </si>
  <si>
    <t>Mar. 31, 2017</t>
  </si>
  <si>
    <t>May 13, 2017</t>
  </si>
  <si>
    <t>To be written-off in future periods:</t>
  </si>
  <si>
    <t>Entity Registrant Name</t>
  </si>
  <si>
    <t>Global Future City Holding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Accounts receivable, net of allowance</t>
  </si>
  <si>
    <t>Inventories</t>
  </si>
  <si>
    <t>Prepaid expenses</t>
  </si>
  <si>
    <t>Total current assets</t>
  </si>
  <si>
    <t>Property and equipment, net</t>
  </si>
  <si>
    <t>Other assets</t>
  </si>
  <si>
    <t>Total assets</t>
  </si>
  <si>
    <t>Current liabilities:</t>
  </si>
  <si>
    <t>Accounts payable</t>
  </si>
  <si>
    <t>Accrued expenses</t>
  </si>
  <si>
    <t>Accrued compensation</t>
  </si>
  <si>
    <t>Membership deposits and accrued benefits</t>
  </si>
  <si>
    <t>Deferred revenue</t>
  </si>
  <si>
    <t>Notes payable, net of discounts of $2,124 and $73,547</t>
  </si>
  <si>
    <t>Advances from related parties</t>
  </si>
  <si>
    <t>Total current liabilities</t>
  </si>
  <si>
    <t>Total liabilities</t>
  </si>
  <si>
    <t>Commitments and contingent liabilities</t>
  </si>
  <si>
    <t xml:space="preserve"> </t>
  </si>
  <si>
    <t>Shareholders' deficit</t>
  </si>
  <si>
    <t>Preferred stock, $0.001 par value: 20,000,000 shares authorized, no shares issued and outstanding.</t>
  </si>
  <si>
    <t>Common stock, $0.001 par value: 150,000,000 shares authorized, 40,431,680 and 48,781,586 shares issued and outstanding at March 31, 2017 and December 31, 2016, respectively.</t>
  </si>
  <si>
    <t>Additional paid-in capital</t>
  </si>
  <si>
    <t>Accumulated deficit</t>
  </si>
  <si>
    <t>Total shareholders' deficit</t>
  </si>
  <si>
    <t>Total liabilities and shareholders' deficit</t>
  </si>
  <si>
    <t>CONSOLIDATED BALANCE SHEETS (Parenthetical) - USD ($)</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Debt discount</t>
  </si>
  <si>
    <t>CONSOLIDATED STATEMENTS OF OPERATIONS (Unaudited) - USD ($)</t>
  </si>
  <si>
    <t>Mar. 31, 2016</t>
  </si>
  <si>
    <t>Income Statement [Abstract]</t>
  </si>
  <si>
    <t>Revenue - related party commissions</t>
  </si>
  <si>
    <t>Revenue - direct selling</t>
  </si>
  <si>
    <t>Total revenue, net</t>
  </si>
  <si>
    <t>Cost of product sales</t>
  </si>
  <si>
    <t>Gross profit</t>
  </si>
  <si>
    <t>Operating expenses:</t>
  </si>
  <si>
    <t>Selling and marketing (includes stock-based expense of $0 and $85,965)</t>
  </si>
  <si>
    <t>General and administrative (includes stock-based expense of $0 and $138,570)</t>
  </si>
  <si>
    <t>Reserve on due from related party</t>
  </si>
  <si>
    <t>Total operating expenses</t>
  </si>
  <si>
    <t>Operating loss</t>
  </si>
  <si>
    <t>Other income (expense):</t>
  </si>
  <si>
    <t>Interest expense</t>
  </si>
  <si>
    <t>Total other income (expense)</t>
  </si>
  <si>
    <t>Loss before income taxes</t>
  </si>
  <si>
    <t>Provision for income taxes</t>
  </si>
  <si>
    <t>Net loss</t>
  </si>
  <si>
    <t>Basic net loss per common share</t>
  </si>
  <si>
    <t>Diluted net loss per common share</t>
  </si>
  <si>
    <t>Weighted average number of common shares used in basic and diluted per share calculations</t>
  </si>
  <si>
    <t>CONSOLIDATED STATEMENTS OF OPERATIONS (Parenthetical) - USD ($)</t>
  </si>
  <si>
    <t>12 Months Ended</t>
  </si>
  <si>
    <t>Selling and Marketing Expense [Member]</t>
  </si>
  <si>
    <t>Stock-based compensation expense</t>
  </si>
  <si>
    <t>General and Administrative Expense [Member]</t>
  </si>
  <si>
    <t>CONSOLIDATED STATEMENTS OF CASH FLOWS (Unaudited) - USD ($)</t>
  </si>
  <si>
    <t>Cash flows from operating activities:</t>
  </si>
  <si>
    <t>Adjustments to reconcile net loss to net cash provided by (used in) operating activities:</t>
  </si>
  <si>
    <t>Loss on disposal of property and equipment</t>
  </si>
  <si>
    <t>Common stock issued for services rendered</t>
  </si>
  <si>
    <t>Common stock issued for employee compensation</t>
  </si>
  <si>
    <t>Depreciation and amortization</t>
  </si>
  <si>
    <t>Amortization of debt discount</t>
  </si>
  <si>
    <t>Changes in operating assets and liabilities:</t>
  </si>
  <si>
    <t>Accounts receivable</t>
  </si>
  <si>
    <t>Prepaid and other</t>
  </si>
  <si>
    <t>Net cash provided by (used in) operating activities</t>
  </si>
  <si>
    <t>Cash flows from investing activities:</t>
  </si>
  <si>
    <t>Cash paid for property and equipment</t>
  </si>
  <si>
    <t>Acquisition of EB-5 license</t>
  </si>
  <si>
    <t>Net cash used in investing activities</t>
  </si>
  <si>
    <t>Cash flows from financing activities:</t>
  </si>
  <si>
    <t>Proceeds from issuance of note payable</t>
  </si>
  <si>
    <t>Cash paid for deferred financing cost</t>
  </si>
  <si>
    <t>Repayments of notes payable</t>
  </si>
  <si>
    <t>Net advances from related party</t>
  </si>
  <si>
    <t>Advances to related par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Issuance of stock for related party advances settlement</t>
  </si>
  <si>
    <t>Discount on notes payable</t>
  </si>
  <si>
    <t>1. Business</t>
  </si>
  <si>
    <t>Organization, Consolidation and Presentation of Financial Statements [Abstract]</t>
  </si>
  <si>
    <t>Business Summary</t>
  </si>
  <si>
    <t>When used
in this report, the terms “Global”, “Company”, “we”, “our or “us” mean,
unless the context otherwise indicates, Global Future City Holding Inc. and its subsidiaries. The following
discussion should be read in conjunction with the Cautionary Statement for Forward-Looking Information and Management's Discussion
and Analysis of Financial Condition and Results of Operations set forth in Item 7 of Part II. Corporate History Our Company
was incorporated in the State of Nevada on October 12, 2000 under the name Cogen Systems, Inc. We changed our name to Snocone
Systems, Inc. on December 6, 2001. On April 1, 2005, Snocone Systems, Inc. and its wholly-owned subsidiary, WYD Acquisition Corp.,
a California corporation (the “Merger Sub”), merged with Who’s Your Daddy, Inc. (“WYD”), an unrelated,
privately held California corporation, whereby the Merger Sub merged with and into WYD. After the merger, WYD continued its corporate
existence as a direct, wholly-owned subsidiary of Snocone Systems, Inc. under the laws of the State of California. On April 13,
2005, we changed our name to Who’s Your Daddy, Inc. and, effective June 1, 2010, we changed our name to FITT Highway Products,
Inc. Effective October 29, 2013, we merged with F.I.T.T. Energy Products, Inc. (“FITT”) whereby FITT merged into our
Company, with our Company being the surviving entity. Effective October 29, 2014 the name of our Company was changed to Global
Future City Holding Inc. (the “Company” or “we”) and our trading symbol changed from “FHWY”
to “FTCY.” Impact of Legal Issues Facing
our Former Chief Executive Officer On August
30, 2016, our Company reported on Form 8-K that our former Chief Executive Officer (“CEO”), President, and Chairman
of the Board of Directors, Ning Liu, was detained in the People’s Republic of China (“PRC”) and we had begun
investigating the facts and circumstances surrounding his detainment. On September 9, 2016, we filed Form 8-K reporting that Mr.
Liu was taking a 30 day leave of absence from all positions he held with our Company. Finally, on October 21, 2016, because of
his ongoing legal challenges in the PRC, Mr. Liu resigned from all his positions in our Company. Also on October 21, 2016, our
Board of Directors appointed Michael R. Dunn to the positions of Chief Executive Officer (“CEO”), President and Chairman
of the Board. Mr. Liu continues
to be detained in the PRC. We have been informed by Mr. Liu’s attorney in the PRC that, on March 2, 2017, he was convicted
in Hunan Province for violations of the PRC’s multi-level marketing regulations and sentenced to 10 years in prison. We
have likewise been informed by Mr. Liu’s attorney that he has an appeal hearing scheduled in Hunan Province in the near
future and, if he is unsuccessful in that hearing, he can appeal to a national court in Beijing China. This process could take
months and it is very difficult to get reliable information on the particulars of Mr. Liu’s case to make any intelligent
assessment as to the final outcome. While many of the facts of his detention and conviction are unclear, we have been informed
that Mr. Liu allegedly raised capital through the sale of a digital coin, named Wan Fu Bi, all while representing himself as the
CEO of our Company and an unaffiliated private company, Great Coin Inc. (“Great Coin”). As further described below,
Great Coin, which was co-owned by Mr. Liu and Michael Dunn, is a technology company that developed the GX Coin, a digital currency,
and a trading platform for the GX Coin. Through a February 2016 agreement with Great Coin, our Company’s direct-selling
program members were able to convert a portion of their membership accounts into GX Coins. It is unclear whether investors in
Wan Fu Bi believed it was the same as the GX Coin. Even though Mr. Liu was allegedly representing himself as the CEO of our Company
and also of Great Coin, his activities were never authorized by either company, Wan Fu Bi has no affiliation with either company
or Michael Dunn, and no funds resulting from the alleged activities were ever received by our Company, Great Coin or Michael Dunn. While no
actions have been filed against our Company as a result of Mr. Liu’s actions, his detention and legal challenges have had,
and continue to have, a material adverse impact on us. We believe that potential business partners have refused and or avoided
doing business with us due to Mr. Liu’s actions. Our efforts to implement our direct selling program (the “GX-Life
Direct Selling Program”) became significantly more difficult due to questions surrounding Mr. Liu’s detention. In
addition, our investment in Global Future City Regional LLC, an EB-5 Regional Center, was significantly impaired due to Mr. Liu’s
actions, and potential project partners decided to investigate their opportunities elsewhere. While Mr.
Liu is no longer involved with our Company, many potential investors and strategic partners, particularly those in the PRC, became
distrustful of us, resulting in significant harm to our credibility, our brand and our ability to raise capital. As a result of
Mr. Liu’s alleged actions, during the fourth quarter of 2016 we were forced to suspend our GX-Life Direct Selling Program
and to abandon and fully impair our investment in our EB-5 Regional Center line of business. We believe Mr. Liu’s alleged
actions were the primary factor in our stock price falling from a high of $3.64 per share in the first quarter of 2016 to a low
of $0.51 per share in the fourth quarter of 2016, causing us to experience significant lost opportunities to raise capital. In
addition, after focusing a significant portion of our resources for several months attempting to redirect our marketing strategy
to an online sales program with little success, we were forced to lay off a majority of our employees in January 2017 to reduce
costs to a minimal level. In response
to Mr. Liu’s alleged actions and their significant harm to our Company, on March 20, 2017 we entered into a Stock Issuance
Cancellation Agreement with Mr. Liu and certain of his affiliates (the “Stockholders”) under which the Stockholders
agreed to return 8,349,906 common shares owned by them to our Company for cancellation. We retain the right in the future to bring
actions against Mr. Liu for any and all further damages his alleged actions may have caused. In a separate agreement, Mr. Liu
also relinquished his 50% ownership in Great Coin to Mr. Dunn and Mr. Dunn retains the right to bring future actions against Mr.
Liu for any damages his alleged actions may have caused. Business Summary We are a
holding company currently focused in the area of consumer product sales through our wholly-owned subsidiary, GX-Life Global, Inc.
(“GX-Life”). During late 2015 and early 2016, we spent considerable resources developing the GX-Life Direct Selling
Program, including hiring specialized staff and retaining legal counsel with direct sales program experience. Our goal was to
implement the GX-Life Direct Selling Program initially in both the U.S. and China and then, if successful, to expand it internationally.
As a result of Mr. Liu’s alleged actions, as described above, we were forced to suspend the GX-Life direct selling program
in the fourth quarter of 2016. We are currently pursuing relationships with a number of sales organizations who can purchase our
existing inventory for resale purposes in an attempt to establish a wholesale relationship with these organizations. We believed
that gaining consumer acceptance in this way would allow us to overcome any difficulties encountered in our direct-selling business. We were previously
also focused in the area of EB-5 investments for foreign investors who are interested in acquiring lawful permanent residence
in the United States through our acquisition of Global Future City Regional Center LLC. However, with the difficulties encountered
because of Mr. Liu’s detention resulting from his alleged actions, we have begun the process of looking into alternative
strategies to utilize or sell our EB-5 Regional Center. We may not be able to utilize or find a buyer for the EB-5 Regional Center
and cannot determine at this point whether it has any value at all. For a more
detailed description of our business, please see the section titled, “Business” under Part I, Item 1 of our Form 10-K
for the fiscal year ended December 31, 2016, filed with the SEC on April 17, 2017. As a result of recurring losses and negative
cash flows there is a substantial doubt about the Company’s ability to continue as a going concern. The company intends
to fund its operations with additional equity and/or debt financing. Management is also making efforts to increase revenue generating
activities from the sale of our products through wholesale channels. If we cannot raise additional short term capital, we may
consume all of our cash reserved for operations. There are no assurances that management will be able to raise capital on terms
acceptable to the Company or at all. The consolidated financial statements do not include any adjustments relating to the recoverability
and classification of recorded asset amounts or the amounts and classification of liabilities that would be necessary if we are
unable to continue as a going concern.</t>
  </si>
  <si>
    <t>2. Basis of Presentation and Significant Accounting Policies</t>
  </si>
  <si>
    <t>Accounting Policies [Abstract]</t>
  </si>
  <si>
    <t>Basis of Presentation and Significant Accounting Policies</t>
  </si>
  <si>
    <t xml:space="preserve">Basis of Presentation The accompanying
unaudited consolidated financial statements of the Company and its wholly owned subsidiaries, GX-Life Global, Inc., a Nevada corporation
(“GX-Life”), and Global Future City Regional Center, LLC, a California limited liability company (“Regional
Center”), have been prepared in accordance with Generally Accepted Accounting Principles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These interim consolidated financial statements should be read
in conjunction with the Company’s audited consolidated financial statements, which are included in the Company’s Annual
Report on Form 10-K for the year ended December 31, 2016, filed with the SEC on April 17, 2017.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 Recent Accounting Pronouncements From time
to time, the FASB issu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Financial
Instruments. Leases. Share-Based Payments to Employees. Cash Flow
Classifications. </t>
  </si>
  <si>
    <t>3. Inventories</t>
  </si>
  <si>
    <t>Inventory Disclosure [Abstract]</t>
  </si>
  <si>
    <t>Inventories
on hand at March 31, 2017 and December 31, 2016 consist of finished goods. Because of the difficulties associated with Mr. Liu’s
legal challenges in the PRC, we have suspended our direct-selling program and reduced the value of our inventory to its net realizable
value resulting in an impairment charge of $1,122,520 during 2016. We have reviewed our inventory valuation as of March 31, 2017
and determined that no further impairment is required. The impairment estimate was based on the movement of products to date,
negotiations with third parties to purchase certain inventory, and expiration dates of perishable goods that we may have difficulty
selling in a timely manner.</t>
  </si>
  <si>
    <t>4. Accrued Expenses</t>
  </si>
  <si>
    <t>Payables and Accruals [Abstract]</t>
  </si>
  <si>
    <t>Accrued Expenses</t>
  </si>
  <si>
    <t xml:space="preserve">Accrued expenses consists of the
following at:
March
31, December
31,
Accrued interest $ 411,493 $ 242,211
Accrued professional fees 31,719 –
Accrued royalties and commissions 11,346 11,346
Deferred rent 18,525 16,358
Other 799 799
$ 473,882 $ 270,714 </t>
  </si>
  <si>
    <t>5. Accrued Compensation</t>
  </si>
  <si>
    <t>Compensation Related Costs [Abstract]</t>
  </si>
  <si>
    <t>Accrued Compensation</t>
  </si>
  <si>
    <t>Accrued compensation consists
of the following at:
March
31, December
31,
Accrued officer’s compensation - CEO $ 126,238 $ 55,231
Accrued other compensation 103,981 70,786
Accrued payroll taxes – delinquent 217,133 181,905
Accrued payroll taxes on accrued payroll (not
yet due) 15,297 7,355
$ 462,649 $ 315,277 In 2016 we
issued common stock to certain of our employees as part of the condition of their employment. During the fourth quarter of 2016
and the first quarter of 2017, the employees earned common stock valued at $34,079 and $4,928, which shares have not yet been
issued. Since these share have not yet been issued, the amounts are included in the table above under Accrued other compensation. The accrued officer’s
compensation and accrued other compensation amounts represent amounts owed which are past due. We have delinquent
Federal and State payroll taxes incurred mainly under previous management during the years 2006 through 2008. In January 2016,
we received approval from the IRS for a 4-year payment plan to repay this obligation and made payments totaling $31,500 during
2016. Due to the reduced availability of capital, we have made no further payments during 2017 and are delinquent with respect
to this payment plan. We are in contact with the IRS about adjusting the plan.</t>
  </si>
  <si>
    <t>6. Membership Deposits and Accrued Benefits</t>
  </si>
  <si>
    <t>Membership Deposits And Accrued Benefits</t>
  </si>
  <si>
    <t>Membership Deposits and Accrued Benefits</t>
  </si>
  <si>
    <t>Member deposits and accrued benefits
consist of the following at:
March
31, December
31,
Repayments requested by members $ 115,580 $ 115,580
Conversion paperwork signed – verifying appropriate state
of residency 165,219 165,219
Conversion paperwork signed – no GX Coin
account established 270,009 270,009
$ 550,808 $ 550,808 Following
is the activity in member deposits and accrued benefits for the three months ended March 31, 2017 and 2016:
2017 2016
Beginning balance $ 550,808 $ 10,020
Member deposits – 3,679,727
Accrued member benefits – 129,501
Less: member conversions to GX Coins – (459,262 )
Ending balance $ 550,808 $ 3,359,986 During the
three months ended March 31, 2016, members of the GX-Life Selling Program made conversions of their membership account balances
into GX Coins in accordance with the terms of our February 17, 2016 Software License and Services Agreement with Great Coin, Inc.
(the “Services Contract”). Under the Service Contract, when a member converts status or reward points, we record revenues,
excluding the conversion fee payable to Great Coin, equal to 80% of the conversion amount, up to $4,000,000 in total conversion
amounts, and 50% of the conversion amount thereafter. No further conversions will be made under the Service Contract.</t>
  </si>
  <si>
    <t>7. Notes Payable</t>
  </si>
  <si>
    <t>Debt Disclosure [Abstract]</t>
  </si>
  <si>
    <t>Notes Payable</t>
  </si>
  <si>
    <t>Notes payable consists of the
following at:
March
31, December
31,
Promissory notes – principal $ 350,000 $ 300,000
Promissory notes – unamortized debt discount (2,124 ) (73,547 )
Settled and restructured notes payable:
Convertible promissory notes – debt acquisition 95,000 95,000
Notes payable – original bridge 120,000 120,000
Notes payable – bridge loan #1 230,000 230,000
Notes payable – bridge loan #2 85,000 85,000
Notes payable – bridge
loan #3 250,000 250,000
1,127,876 1,006,453
Less current portion (1,127,876 ) (1,006,453 )
Long-term portion $ – $ – Promissory Notes In the first
quarter of 2017, we issued a promissory note with a face value of $50,000 to an individual. The note has identical terms to the
promissory notes with face values totaling $300,000 issued in the fourth quarter of 2016. The notes are to be repaid from proceeds
from the sale of our inventory, with 50% of the proceeds payable on a pari passu In lieu of
a stated interest rate, each note contains the following bonus payment provisions:
1. For each $25,000 invested, the note holder receives
12,500 shares of restricted common stock of our Company.
2. For each $25,000 invested, the note holder receives a cash bonus of:
a. $5,000 if note is repaid between zero and 30 days
b. $10,000 if note is repaid between 31 and 60 days
c. $15,000 if note is repaid between 61 and 90 days All principal
and accrued but unpaid bonus payments are due 90 days from the date of each note. As of the date of this filing, no inventory
has been sold and no payments have been made under the notes. On April 21, 2017, we entered into amendment agreements with three
note holders holding notes with face values totaling $150,000 to extend the due dates of their notes to July 30, 2017 in exchange
for our issuance to each of them of 75,000 restricted shares of our common stock. The remaining note with a face value of $200,000
is in default. The holder
of the note issued in the first quarter of 2017 was also issued 25,000 shares of our common stock under this note. We have valued
the shares at $7,082, their relative fair market value on the issue date of each note (the date the share obligation arose) and
recorded a debt discount for that amount. We are amortizing the debt discount of the promissory notes over the 90-day length of
the notes and we recognized an interest expense of $78,504 during the three months ended March 31, 2017 in connection therewith.
The remaining discount of $2,124 will be amortized in the second quarter of 2017. Settled and Restructured Notes
Payable During the
fourth quarter of 2014 and the first quarter of 2015, we reached settlements (“Settlement Agreements”) with virtually
all of our noteholders holding debt acquisition promissory notes and bridge notes (original through bridge #3). In the restructuring
of the notes payable, our noteholders agreed to a) forgo payment of nearly all of the interest which had been accrued but unpaid
as of the dates of each settlement agreement, b) a new interest rate of 10% per annum, c) a new maturity date of August 1, 2015,
and d) a Company option to convert into free-trading shares of our common stock under certain conditions. These notes are no longer
convertible at the option of the holder. These notes are currently past due and in default. Convertible Promissory Notes
– Debt Acquisition These notes
originated during the first quarter of 2013 with original face values totaling $150,000. In the fourth quarter of 2014, we entered
into Settlement Agreements with the holders of these notes, with the same terms as described under the above caption Settled
and Restructured Notes Payable Note Payable
– Original Bridge These notes
which originated in 2009 and 2010 had an original face value totaling $245,000. In the fourth quarter of 2014, we entered into
Settlement Agreements with the holders of these notes, with the same terms as described under the above caption Settled and
Restructured Notes Payable Note Payable – Bridge
Loan #1 These notes
which originated in 2010 and 2011 had an original face value totaling $580,000. In the fourth quarter of 2014, we entered into
Settlement Agreements with the holders of $345,000 face value of these notes, with the same terms as described under the above
caption Settled and Restructured Notes Payable Note Payable – Bridge
Loan #2 These notes
originated in 2012 and had an original face value totaling $175,000. We entered into Settlement Agreements in the fourth quarter
of 2014 with holders of $150,000 face value of these notes, and in the first quarter of 2015 with holders of $25,000 face value
of these notes, all with the same terms as described under the above caption Settled and Restructured Notes Payable. Note Payable – Bridge
Loan #3 These notes
originated in 2013. In the fourth quarter of 2014, we entered into Settlement Agreements with the holder of these notes, with
the same terms as described under the above caption Settled and Restructured Notes Payable</t>
  </si>
  <si>
    <t>8. Related Parties</t>
  </si>
  <si>
    <t>Related Party Transactions [Abstract]</t>
  </si>
  <si>
    <t>Related Parties</t>
  </si>
  <si>
    <t>Advances from related parties
consist of advances made by our CEO. The advances are due on demand and do not incur interest.</t>
  </si>
  <si>
    <t>9. Capital Stock</t>
  </si>
  <si>
    <t>Equity [Abstract]</t>
  </si>
  <si>
    <t>Capital Stock</t>
  </si>
  <si>
    <t>S-1 Registration
Statement On May 8,
2015, we filed a Form S-1 Registration Statement with the SEC for the initial registration of 10 million shares of our common
stock at $3.50 per share, as amended on June 8, 2016, and amended further on June 19, 2016 (collectively the “S-1”).
The S-1 was initially declared effective by the SEC on July 6, 2015. We have filed
and continue to file Post-Effective Amendments to keep the S-1 current and effective. However, as of the date of this filing,
the S-1 as most recently amended is currently ineffective and under review and we will not sell any shares under the S-1 until
it is deemed effective by the SEC. Reference to the S-1 is not an offer to sell the securities described therein, and we are not
soliciting an offer to buy the securities in any state where the offer or sale is not permitted. Preferred
Stock We have authorized
the issuance of a total of 20,000,000 shares of our preferred stock, each share having a par value of $0.001. There was no activity
in our Preferred Stock during the three months ended March 31, 2017. Common Stock We have authorized
the issuance of 150,000,000 shares of our common stock, each share having a par value of $0.001. Activity during the three months
ended March 31, 2017 consists of the following:
1. Due
to the legal challenges in the PRC of our former CEO Mr. Liu, as described in Note 1,
on March 20, 2017, we entered into a Stock Issuance Cancellation Agreement with two companies
controlled by Mr. Liu, Master Power Holdings Group and Big Name Group Co. Ltd., a British
Virgin Islands corporation (collectively the “Shareholders”). Pursuant to
the Agreement, the Shareholders agreed to cancel and return to treasury an aggregate
8,349,906 shares of common stock (representing 17.12% of the current issued and outstanding
common stock) as consideration for the significant hardship suffered by our Company as
a result of Mr. Liu’s legal challenges.
2. During
the first quarter of 2017, another shareholder returned 25,000 shares originally issued
in 2016 for services that were not completed. The shares have been cancelled.
3. As
described in Note 7, we issued 25,000 shares to a note holder in connection with a promissory
note.</t>
  </si>
  <si>
    <t>10. Subsequent Event</t>
  </si>
  <si>
    <t>Subsequent Events [Abstract]</t>
  </si>
  <si>
    <t>Subsequent Event</t>
  </si>
  <si>
    <t>Promissory
Notes As discussed
in Note 7, on April 21, 2017, we entered into amendment agreements with three note holders holding notes with face values totaling
$150,000 to extend the due dates of their notes to July 30, 2017 in exchange for our issuance to each holder of 75,000 restricted
shares of our common stock. The shares will be valued at their relative fair market value on the issue date of each note (the
date the share obligation arose) and we will record a debt discount for that amount. The debt discount will be amortized through
July 30, 2017.</t>
  </si>
  <si>
    <t>2. Basis of Presentation and Significant Accounting Policies (Policies)</t>
  </si>
  <si>
    <t>Basis of Presentation</t>
  </si>
  <si>
    <t>Basis of Presentation The accompanying
unaudited consolidated financial statements of the Company and its wholly owned subsidiaries, GX-Life Global, Inc., a Nevada corporation
(“GX-Life”), and Global Future City Regional Center, LLC, a California limited liability company (“Regional
Center”), have been prepared in accordance with Generally Accepted Accounting Principles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These interim consolidated financial statements should be read
in conjunction with the Company’s audited consolidated financial statements, which are included in the Company’s Annual
Report on Form 10-K for the year ended December 31, 2016, filed with the SEC on April 17, 2017. All significant
intercompany accounts and transactions have been eliminated in consolidation. In addition, certain amounts in the prior periods’
consolidated financial statements may have been reclassified to conform to the current period presentation. Management
may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materially differ from those estimates.</t>
  </si>
  <si>
    <t>Recently Issued Accounting Pronouncements</t>
  </si>
  <si>
    <t xml:space="preserve">Recent Accounting Pronouncements From time
to time, the FASB issu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Financial
Instruments. Leases. Share-Based
Payments to Employees. Cash Flow
Classifications. </t>
  </si>
  <si>
    <t>4. Accrued Expenses (Tables)</t>
  </si>
  <si>
    <t xml:space="preserve">March
31, December
31,
Accrued interest $ 411,493 $ 242,211
Accrued professional fees 31,719 –
Accrued royalties and commissions 11,346 11,346
Deferred rent 18,525 16,358
Other 799 799
$ 473,882 $ 270,714 </t>
  </si>
  <si>
    <t>5. Accrued Compensation (Tables)</t>
  </si>
  <si>
    <t xml:space="preserve">March
31, December
31,
Accrued officer’s compensation - CEO $ 126,238 $ 55,231
Accrued other compensation 103,981 70,786
Accrued payroll taxes – delinquent 217,133 181,905
Accrued payroll taxes on accrued payroll (not
yet due) 15,297 7,355
$ 462,649 $ 315,277 </t>
  </si>
  <si>
    <t>6. Membership Deposits and Accrued Benefits (Tables)</t>
  </si>
  <si>
    <t>Schedule of member deposits and accrued benefits</t>
  </si>
  <si>
    <t xml:space="preserve">March
31, December
31,
Repayments requested by members $ 115,580 $ 115,580
Conversion paperwork signed – verifying appropriate state
of residency 165,219 165,219
Conversion paperwork signed – no GX Coin
account established 270,009 270,009
$ 550,808 $ 550,808 </t>
  </si>
  <si>
    <t>Member deposits and accrued benefits activity table</t>
  </si>
  <si>
    <t xml:space="preserve">2017 2016
Beginning balance $ 550,808 $ 10,020
Member deposits – 3,679,727
Accrued member benefits – 129,501
Less: member conversions to GX Coins – (459,262 )
Ending balance $ 550,808 $ 3,359,986 </t>
  </si>
  <si>
    <t>7. Notes Payable (Tables)</t>
  </si>
  <si>
    <t xml:space="preserve">March
31, December
31,
Promissory notes – principal $ 350,000 $ 300,000
Promissory notes – unamortized debt discount (2,124 ) (73,547 )
Settled and restructured notes payable:
Convertible promissory notes – debt acquisition 95,000 95,000
Notes payable – original bridge 120,000 120,000
Notes payable – bridge loan #1 230,000 230,000
Notes payable – bridge loan #2 85,000 85,000
Notes payable – bridge
loan #3 250,000 250,000
1,127,876 1,006,453
Less current portion (1,127,876 ) (1,006,453 )
Long-term portion $ – $ – </t>
  </si>
  <si>
    <t>1. Business (Details Narrative)</t>
  </si>
  <si>
    <t>Mar. 31, 2017shares</t>
  </si>
  <si>
    <t>Shares to be returned for cancellation</t>
  </si>
  <si>
    <t>3. Inventories (Details Narrative)</t>
  </si>
  <si>
    <t>Dec. 31, 2016USD ($)</t>
  </si>
  <si>
    <t>Impairment charge</t>
  </si>
  <si>
    <t>4. Accrued Expenses (Details) - USD ($)</t>
  </si>
  <si>
    <t>Accrued interest</t>
  </si>
  <si>
    <t>Accrued professional fees</t>
  </si>
  <si>
    <t>Accrued royalties and commissions</t>
  </si>
  <si>
    <t>Deferred rent</t>
  </si>
  <si>
    <t>Other</t>
  </si>
  <si>
    <t>5. Accrued Compensation (Details) - USD ($)</t>
  </si>
  <si>
    <t>Accrued officer's compensation - CEO</t>
  </si>
  <si>
    <t>Accrued other compensation</t>
  </si>
  <si>
    <t>Accrued payroll taxes - delinquent</t>
  </si>
  <si>
    <t>Accrued payroll taxes on accrued payroll (not yet due)</t>
  </si>
  <si>
    <t>Total accrued compensation</t>
  </si>
  <si>
    <t>6. Membership Deposits and Accrued Benefits (Details - Accrual) - USD ($)</t>
  </si>
  <si>
    <t>Dec. 31, 2015</t>
  </si>
  <si>
    <t>Membership Deposits And Accrued Benefits Details - Accrual</t>
  </si>
  <si>
    <t>Repayments requested by members</t>
  </si>
  <si>
    <t>Conversion paperwork signed - verifying appropriate state of residency</t>
  </si>
  <si>
    <t>Conversion paperwork signed - no GX Coin account established</t>
  </si>
  <si>
    <t>6. Membership Deposits and Accrued Benefits (Details - activity) - USD ($)</t>
  </si>
  <si>
    <t>Membership deposits, beginning balance</t>
  </si>
  <si>
    <t>Membership deposits</t>
  </si>
  <si>
    <t>Accrued member benefits</t>
  </si>
  <si>
    <t>Less: member conversions to GX-Coins</t>
  </si>
  <si>
    <t>Membership deposits, ending balance</t>
  </si>
  <si>
    <t>7. Notes Payable (Details) - USD ($)</t>
  </si>
  <si>
    <t>Unamortized debt discount</t>
  </si>
  <si>
    <t>Note payable balance</t>
  </si>
  <si>
    <t>Less current portion</t>
  </si>
  <si>
    <t>Long-term portion</t>
  </si>
  <si>
    <t>Promissory notes - principal [Member]</t>
  </si>
  <si>
    <t>Convertible promissory notes - debt acquisition [Member]</t>
  </si>
  <si>
    <t>Original Bridge Loan [Member]</t>
  </si>
  <si>
    <t>Bridge Loan 1 [Member]</t>
  </si>
  <si>
    <t>Bridge Loan 2 [Member]</t>
  </si>
  <si>
    <t>Bridge Loan 3 [Member]</t>
  </si>
  <si>
    <t>9. Capital Stock (Details Narrative)</t>
  </si>
  <si>
    <t>Mr. Lei Pei [Member]</t>
  </si>
  <si>
    <t>Shareholder [Member]</t>
  </si>
  <si>
    <t>Shares returned due to services not completed</t>
  </si>
  <si>
    <t>Shares issued with promissory n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4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65668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1</v>
      </c>
    </row>
    <row r="4" spans="1:2">
      <c r="A4" s="4" t="s">
        <v>14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45</v>
      </c>
    </row>
    <row r="4" spans="1:2">
      <c r="A4" s="4" t="s">
        <v>146</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3</v>
      </c>
      <c r="C3" s="7" t="n">
        <v>85650</v>
      </c>
    </row>
    <row r="4" spans="1:3">
      <c r="A4" s="4" t="s">
        <v>31</v>
      </c>
      <c r="B4" s="5" t="n">
        <v>4257</v>
      </c>
      <c r="C4" s="5" t="n">
        <v>4355</v>
      </c>
    </row>
    <row r="5" spans="1:3">
      <c r="A5" s="4" t="s">
        <v>32</v>
      </c>
      <c r="B5" s="5" t="n">
        <v>572148</v>
      </c>
      <c r="C5" s="5" t="n">
        <v>572310</v>
      </c>
    </row>
    <row r="6" spans="1:3">
      <c r="A6" s="4" t="s">
        <v>33</v>
      </c>
      <c r="B6" s="5" t="n">
        <v>6502</v>
      </c>
      <c r="C6" s="5" t="n">
        <v>18427</v>
      </c>
    </row>
    <row r="7" spans="1:3">
      <c r="A7" s="4" t="s">
        <v>34</v>
      </c>
      <c r="B7" s="5" t="n">
        <v>583680</v>
      </c>
      <c r="C7" s="5" t="n">
        <v>680742</v>
      </c>
    </row>
    <row r="8" spans="1:3">
      <c r="A8" s="4" t="s">
        <v>35</v>
      </c>
      <c r="B8" s="5" t="n">
        <v>503740</v>
      </c>
      <c r="C8" s="5" t="n">
        <v>549019</v>
      </c>
    </row>
    <row r="9" spans="1:3">
      <c r="A9" s="4" t="s">
        <v>36</v>
      </c>
      <c r="B9" s="5" t="n">
        <v>19954</v>
      </c>
      <c r="C9" s="5" t="n">
        <v>19954</v>
      </c>
    </row>
    <row r="10" spans="1:3">
      <c r="A10" s="4" t="s">
        <v>37</v>
      </c>
      <c r="B10" s="5" t="n">
        <v>1107374</v>
      </c>
      <c r="C10" s="5" t="n">
        <v>1249715</v>
      </c>
    </row>
    <row r="11" spans="1:3">
      <c r="A11" s="3" t="s">
        <v>38</v>
      </c>
    </row>
    <row r="12" spans="1:3">
      <c r="A12" s="4" t="s">
        <v>39</v>
      </c>
      <c r="B12" s="5" t="n">
        <v>674826</v>
      </c>
      <c r="C12" s="5" t="n">
        <v>526417</v>
      </c>
    </row>
    <row r="13" spans="1:3">
      <c r="A13" s="4" t="s">
        <v>40</v>
      </c>
      <c r="B13" s="5" t="n">
        <v>473882</v>
      </c>
      <c r="C13" s="5" t="n">
        <v>270714</v>
      </c>
    </row>
    <row r="14" spans="1:3">
      <c r="A14" s="4" t="s">
        <v>41</v>
      </c>
      <c r="B14" s="5" t="n">
        <v>462649</v>
      </c>
      <c r="C14" s="5" t="n">
        <v>315277</v>
      </c>
    </row>
    <row r="15" spans="1:3">
      <c r="A15" s="4" t="s">
        <v>42</v>
      </c>
      <c r="B15" s="5" t="n">
        <v>550808</v>
      </c>
      <c r="C15" s="5" t="n">
        <v>550808</v>
      </c>
    </row>
    <row r="16" spans="1:3">
      <c r="A16" s="4" t="s">
        <v>43</v>
      </c>
      <c r="B16" s="5" t="n">
        <v>0</v>
      </c>
      <c r="C16" s="5" t="n">
        <v>1375</v>
      </c>
    </row>
    <row r="17" spans="1:3">
      <c r="A17" s="4" t="s">
        <v>44</v>
      </c>
      <c r="B17" s="5" t="n">
        <v>1127876</v>
      </c>
      <c r="C17" s="5" t="n">
        <v>1006453</v>
      </c>
    </row>
    <row r="18" spans="1:3">
      <c r="A18" s="4" t="s">
        <v>45</v>
      </c>
      <c r="B18" s="5" t="n">
        <v>128360</v>
      </c>
      <c r="C18" s="5" t="n">
        <v>89966</v>
      </c>
    </row>
    <row r="19" spans="1:3">
      <c r="A19" s="4" t="s">
        <v>46</v>
      </c>
      <c r="B19" s="5" t="n">
        <v>3418401</v>
      </c>
      <c r="C19" s="5" t="n">
        <v>2761010</v>
      </c>
    </row>
    <row r="20" spans="1:3">
      <c r="A20" s="4" t="s">
        <v>47</v>
      </c>
      <c r="B20" s="5" t="n">
        <v>3418401</v>
      </c>
      <c r="C20" s="5" t="n">
        <v>2761010</v>
      </c>
    </row>
    <row r="21" spans="1:3">
      <c r="A21" s="4" t="s">
        <v>48</v>
      </c>
      <c r="B21" s="4" t="s">
        <v>49</v>
      </c>
      <c r="C21" s="4" t="s">
        <v>49</v>
      </c>
    </row>
    <row r="22" spans="1:3">
      <c r="A22" s="3" t="s">
        <v>50</v>
      </c>
    </row>
    <row r="23" spans="1:3">
      <c r="A23" s="4" t="s">
        <v>51</v>
      </c>
      <c r="B23" s="5" t="n">
        <v>0</v>
      </c>
      <c r="C23" s="5" t="n">
        <v>0</v>
      </c>
    </row>
    <row r="24" spans="1:3">
      <c r="A24" s="4" t="s">
        <v>52</v>
      </c>
      <c r="B24" s="5" t="n">
        <v>40432</v>
      </c>
      <c r="C24" s="5" t="n">
        <v>48782</v>
      </c>
    </row>
    <row r="25" spans="1:3">
      <c r="A25" s="4" t="s">
        <v>53</v>
      </c>
      <c r="B25" s="5" t="n">
        <v>9508193</v>
      </c>
      <c r="C25" s="5" t="n">
        <v>9492762</v>
      </c>
    </row>
    <row r="26" spans="1:3">
      <c r="A26" s="4" t="s">
        <v>54</v>
      </c>
      <c r="B26" s="5" t="n">
        <v>-11859652</v>
      </c>
      <c r="C26" s="5" t="n">
        <v>-11052839</v>
      </c>
    </row>
    <row r="27" spans="1:3">
      <c r="A27" s="4" t="s">
        <v>55</v>
      </c>
      <c r="B27" s="5" t="n">
        <v>-2311027</v>
      </c>
      <c r="C27" s="5" t="n">
        <v>-1511295</v>
      </c>
    </row>
    <row r="28" spans="1:3">
      <c r="A28" s="4" t="s">
        <v>56</v>
      </c>
      <c r="B28" s="7" t="n">
        <v>1107374</v>
      </c>
      <c r="C28" s="7" t="n">
        <v>1249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53</v>
      </c>
    </row>
    <row r="4" spans="1:2">
      <c r="A4" s="4" t="s">
        <v>154</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v>
      </c>
    </row>
    <row r="2" spans="1:2">
      <c r="B2" s="2" t="s">
        <v>185</v>
      </c>
    </row>
    <row r="3" spans="1:2">
      <c r="A3" s="3" t="s">
        <v>130</v>
      </c>
    </row>
    <row r="4" spans="1:2">
      <c r="A4" s="4" t="s">
        <v>186</v>
      </c>
      <c r="B4" s="5" t="n">
        <v>83499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87</v>
      </c>
      <c r="B1" s="2" t="s">
        <v>93</v>
      </c>
    </row>
    <row r="2" spans="1:2">
      <c r="B2" s="2" t="s">
        <v>188</v>
      </c>
    </row>
    <row r="3" spans="1:2">
      <c r="A3" s="3" t="s">
        <v>138</v>
      </c>
    </row>
    <row r="4" spans="1:2">
      <c r="A4" s="4" t="s">
        <v>189</v>
      </c>
      <c r="B4" s="7" t="n">
        <v>11225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0</v>
      </c>
      <c r="B1" s="2" t="s">
        <v>2</v>
      </c>
      <c r="C1" s="2" t="s">
        <v>28</v>
      </c>
    </row>
    <row r="2" spans="1:3">
      <c r="A2" s="3" t="s">
        <v>141</v>
      </c>
    </row>
    <row r="3" spans="1:3">
      <c r="A3" s="4" t="s">
        <v>191</v>
      </c>
      <c r="B3" s="7" t="n">
        <v>411493</v>
      </c>
      <c r="C3" s="7" t="n">
        <v>242211</v>
      </c>
    </row>
    <row r="4" spans="1:3">
      <c r="A4" s="4" t="s">
        <v>192</v>
      </c>
      <c r="B4" s="5" t="n">
        <v>31719</v>
      </c>
      <c r="C4" s="5" t="n">
        <v>0</v>
      </c>
    </row>
    <row r="5" spans="1:3">
      <c r="A5" s="4" t="s">
        <v>193</v>
      </c>
      <c r="B5" s="5" t="n">
        <v>11346</v>
      </c>
      <c r="C5" s="5" t="n">
        <v>11346</v>
      </c>
    </row>
    <row r="6" spans="1:3">
      <c r="A6" s="4" t="s">
        <v>194</v>
      </c>
      <c r="B6" s="5" t="n">
        <v>18525</v>
      </c>
      <c r="C6" s="5" t="n">
        <v>16358</v>
      </c>
    </row>
    <row r="7" spans="1:3">
      <c r="A7" s="4" t="s">
        <v>195</v>
      </c>
      <c r="B7" s="5" t="n">
        <v>799</v>
      </c>
      <c r="C7" s="5" t="n">
        <v>799</v>
      </c>
    </row>
    <row r="8" spans="1:3">
      <c r="A8" s="4" t="s">
        <v>40</v>
      </c>
      <c r="B8" s="7" t="n">
        <v>473882</v>
      </c>
      <c r="C8" s="7" t="n">
        <v>2707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6</v>
      </c>
      <c r="B1" s="2" t="s">
        <v>2</v>
      </c>
      <c r="C1" s="2" t="s">
        <v>28</v>
      </c>
    </row>
    <row r="2" spans="1:3">
      <c r="A2" s="3" t="s">
        <v>145</v>
      </c>
    </row>
    <row r="3" spans="1:3">
      <c r="A3" s="4" t="s">
        <v>197</v>
      </c>
      <c r="B3" s="7" t="n">
        <v>126238</v>
      </c>
      <c r="C3" s="7" t="n">
        <v>55231</v>
      </c>
    </row>
    <row r="4" spans="1:3">
      <c r="A4" s="4" t="s">
        <v>198</v>
      </c>
      <c r="B4" s="5" t="n">
        <v>103981</v>
      </c>
      <c r="C4" s="5" t="n">
        <v>70786</v>
      </c>
    </row>
    <row r="5" spans="1:3">
      <c r="A5" s="4" t="s">
        <v>199</v>
      </c>
      <c r="B5" s="5" t="n">
        <v>217133</v>
      </c>
      <c r="C5" s="5" t="n">
        <v>181905</v>
      </c>
    </row>
    <row r="6" spans="1:3">
      <c r="A6" s="4" t="s">
        <v>200</v>
      </c>
      <c r="B6" s="5" t="n">
        <v>15297</v>
      </c>
      <c r="C6" s="5" t="n">
        <v>7355</v>
      </c>
    </row>
    <row r="7" spans="1:3">
      <c r="A7" s="4" t="s">
        <v>201</v>
      </c>
      <c r="B7" s="7" t="n">
        <v>462649</v>
      </c>
      <c r="C7" s="7" t="n">
        <v>3152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02</v>
      </c>
      <c r="B1" s="2" t="s">
        <v>2</v>
      </c>
      <c r="C1" s="2" t="s">
        <v>28</v>
      </c>
      <c r="D1" s="2" t="s">
        <v>70</v>
      </c>
      <c r="E1" s="2" t="s">
        <v>203</v>
      </c>
    </row>
    <row r="2" spans="1:5">
      <c r="A2" s="3" t="s">
        <v>204</v>
      </c>
    </row>
    <row r="3" spans="1:5">
      <c r="A3" s="4" t="s">
        <v>205</v>
      </c>
      <c r="B3" s="7" t="n">
        <v>115580</v>
      </c>
      <c r="C3" s="7" t="n">
        <v>115580</v>
      </c>
    </row>
    <row r="4" spans="1:5">
      <c r="A4" s="4" t="s">
        <v>206</v>
      </c>
      <c r="B4" s="5" t="n">
        <v>165219</v>
      </c>
      <c r="C4" s="5" t="n">
        <v>165219</v>
      </c>
    </row>
    <row r="5" spans="1:5">
      <c r="A5" s="4" t="s">
        <v>207</v>
      </c>
      <c r="B5" s="5" t="n">
        <v>270009</v>
      </c>
      <c r="C5" s="5" t="n">
        <v>270009</v>
      </c>
    </row>
    <row r="6" spans="1:5">
      <c r="A6" s="4" t="s">
        <v>42</v>
      </c>
      <c r="B6" s="7" t="n">
        <v>550808</v>
      </c>
      <c r="C6" s="7" t="n">
        <v>550808</v>
      </c>
      <c r="D6" s="7" t="n">
        <v>3359986</v>
      </c>
      <c r="E6" s="7" t="n">
        <v>100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8</v>
      </c>
      <c r="B1" s="2" t="s">
        <v>1</v>
      </c>
    </row>
    <row r="2" spans="1:3">
      <c r="B2" s="2" t="s">
        <v>2</v>
      </c>
      <c r="C2" s="2" t="s">
        <v>70</v>
      </c>
    </row>
    <row r="3" spans="1:3">
      <c r="A3" s="3" t="s">
        <v>204</v>
      </c>
    </row>
    <row r="4" spans="1:3">
      <c r="A4" s="4" t="s">
        <v>209</v>
      </c>
      <c r="B4" s="7" t="n">
        <v>550808</v>
      </c>
      <c r="C4" s="7" t="n">
        <v>10020</v>
      </c>
    </row>
    <row r="5" spans="1:3">
      <c r="A5" s="4" t="s">
        <v>210</v>
      </c>
      <c r="B5" s="5" t="n">
        <v>0</v>
      </c>
      <c r="C5" s="5" t="n">
        <v>3679727</v>
      </c>
    </row>
    <row r="6" spans="1:3">
      <c r="A6" s="4" t="s">
        <v>211</v>
      </c>
      <c r="B6" s="5" t="n">
        <v>0</v>
      </c>
      <c r="C6" s="5" t="n">
        <v>129501</v>
      </c>
    </row>
    <row r="7" spans="1:3">
      <c r="A7" s="4" t="s">
        <v>212</v>
      </c>
      <c r="B7" s="5" t="n">
        <v>0</v>
      </c>
      <c r="C7" s="5" t="n">
        <v>-459262</v>
      </c>
    </row>
    <row r="8" spans="1:3">
      <c r="A8" s="4" t="s">
        <v>213</v>
      </c>
      <c r="B8" s="7" t="n">
        <v>550808</v>
      </c>
      <c r="C8" s="7" t="n">
        <v>33599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4</v>
      </c>
      <c r="B1" s="2" t="s">
        <v>2</v>
      </c>
      <c r="C1" s="2" t="s">
        <v>28</v>
      </c>
    </row>
    <row r="2" spans="1:3">
      <c r="A2" s="4" t="s">
        <v>215</v>
      </c>
      <c r="B2" s="7" t="n">
        <v>-2124</v>
      </c>
      <c r="C2" s="7" t="n">
        <v>-73547</v>
      </c>
    </row>
    <row r="3" spans="1:3">
      <c r="A3" s="4" t="s">
        <v>216</v>
      </c>
      <c r="B3" s="5" t="n">
        <v>1127876</v>
      </c>
      <c r="C3" s="5" t="n">
        <v>1006453</v>
      </c>
    </row>
    <row r="4" spans="1:3">
      <c r="A4" s="4" t="s">
        <v>217</v>
      </c>
      <c r="B4" s="5" t="n">
        <v>-1127876</v>
      </c>
      <c r="C4" s="5" t="n">
        <v>-1006453</v>
      </c>
    </row>
    <row r="5" spans="1:3">
      <c r="A5" s="4" t="s">
        <v>218</v>
      </c>
      <c r="B5" s="5" t="n">
        <v>0</v>
      </c>
      <c r="C5" s="5" t="n">
        <v>0</v>
      </c>
    </row>
    <row r="6" spans="1:3">
      <c r="A6" s="4" t="s">
        <v>219</v>
      </c>
    </row>
    <row r="7" spans="1:3">
      <c r="A7" s="4" t="s">
        <v>216</v>
      </c>
      <c r="B7" s="5" t="n">
        <v>350000</v>
      </c>
      <c r="C7" s="5" t="n">
        <v>30000</v>
      </c>
    </row>
    <row r="8" spans="1:3">
      <c r="A8" s="4" t="s">
        <v>220</v>
      </c>
    </row>
    <row r="9" spans="1:3">
      <c r="A9" s="4" t="s">
        <v>216</v>
      </c>
      <c r="B9" s="5" t="n">
        <v>95000</v>
      </c>
      <c r="C9" s="5" t="n">
        <v>95000</v>
      </c>
    </row>
    <row r="10" spans="1:3">
      <c r="A10" s="4" t="s">
        <v>221</v>
      </c>
    </row>
    <row r="11" spans="1:3">
      <c r="A11" s="4" t="s">
        <v>216</v>
      </c>
      <c r="B11" s="5" t="n">
        <v>120000</v>
      </c>
      <c r="C11" s="5" t="n">
        <v>120000</v>
      </c>
    </row>
    <row r="12" spans="1:3">
      <c r="A12" s="4" t="s">
        <v>222</v>
      </c>
    </row>
    <row r="13" spans="1:3">
      <c r="A13" s="4" t="s">
        <v>216</v>
      </c>
      <c r="B13" s="5" t="n">
        <v>230000</v>
      </c>
      <c r="C13" s="5" t="n">
        <v>230000</v>
      </c>
    </row>
    <row r="14" spans="1:3">
      <c r="A14" s="4" t="s">
        <v>223</v>
      </c>
    </row>
    <row r="15" spans="1:3">
      <c r="A15" s="4" t="s">
        <v>216</v>
      </c>
      <c r="B15" s="5" t="n">
        <v>85000</v>
      </c>
      <c r="C15" s="5" t="n">
        <v>85000</v>
      </c>
    </row>
    <row r="16" spans="1:3">
      <c r="A16" s="4" t="s">
        <v>224</v>
      </c>
    </row>
    <row r="17" spans="1:3">
      <c r="A17" s="4" t="s">
        <v>216</v>
      </c>
      <c r="B17" s="7" t="n">
        <v>250000</v>
      </c>
      <c r="C17" s="7"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0"/>
  </cols>
  <sheetData>
    <row r="1" spans="1:2">
      <c r="A1" s="1" t="s">
        <v>225</v>
      </c>
      <c r="B1" s="2" t="s">
        <v>1</v>
      </c>
    </row>
    <row r="2" spans="1:2">
      <c r="B2" s="2" t="s">
        <v>185</v>
      </c>
    </row>
    <row r="3" spans="1:2">
      <c r="A3" s="4" t="s">
        <v>186</v>
      </c>
      <c r="B3" s="5" t="n">
        <v>8349906</v>
      </c>
    </row>
    <row r="4" spans="1:2">
      <c r="A4" s="4" t="s">
        <v>226</v>
      </c>
    </row>
    <row r="5" spans="1:2">
      <c r="A5" s="4" t="s">
        <v>186</v>
      </c>
      <c r="B5" s="5" t="n">
        <v>8349906</v>
      </c>
    </row>
    <row r="6" spans="1:2">
      <c r="A6" s="4" t="s">
        <v>227</v>
      </c>
    </row>
    <row r="7" spans="1:2">
      <c r="A7" s="4" t="s">
        <v>228</v>
      </c>
      <c r="B7" s="5" t="n">
        <v>25000</v>
      </c>
    </row>
    <row r="8" spans="1:2">
      <c r="A8" s="4" t="s">
        <v>227</v>
      </c>
    </row>
    <row r="9" spans="1:2">
      <c r="A9" s="4" t="s">
        <v>229</v>
      </c>
      <c r="B9" s="5"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8</v>
      </c>
    </row>
    <row r="2" spans="1:3">
      <c r="A2" s="3" t="s">
        <v>58</v>
      </c>
    </row>
    <row r="3" spans="1:3">
      <c r="A3" s="4" t="s">
        <v>59</v>
      </c>
      <c r="B3" s="4" t="s">
        <v>60</v>
      </c>
      <c r="C3" s="8" t="n">
        <v>0.001</v>
      </c>
    </row>
    <row r="4" spans="1:3">
      <c r="A4" s="4" t="s">
        <v>61</v>
      </c>
      <c r="B4" s="5" t="n">
        <v>20000000</v>
      </c>
      <c r="C4" s="5" t="n">
        <v>20000000</v>
      </c>
    </row>
    <row r="5" spans="1:3">
      <c r="A5" s="4" t="s">
        <v>62</v>
      </c>
      <c r="B5" s="5" t="n">
        <v>0</v>
      </c>
      <c r="C5" s="5" t="n">
        <v>0</v>
      </c>
    </row>
    <row r="6" spans="1:3">
      <c r="A6" s="4" t="s">
        <v>63</v>
      </c>
      <c r="B6" s="5" t="n">
        <v>0</v>
      </c>
      <c r="C6" s="5" t="n">
        <v>0</v>
      </c>
    </row>
    <row r="7" spans="1:3">
      <c r="A7" s="4" t="s">
        <v>64</v>
      </c>
      <c r="B7" s="4" t="s">
        <v>60</v>
      </c>
      <c r="C7" s="8" t="n">
        <v>0.001</v>
      </c>
    </row>
    <row r="8" spans="1:3">
      <c r="A8" s="4" t="s">
        <v>65</v>
      </c>
      <c r="B8" s="5" t="n">
        <v>150000000</v>
      </c>
      <c r="C8" s="5" t="n">
        <v>150000000</v>
      </c>
    </row>
    <row r="9" spans="1:3">
      <c r="A9" s="4" t="s">
        <v>66</v>
      </c>
      <c r="B9" s="5" t="n">
        <v>40431680</v>
      </c>
      <c r="C9" s="5" t="n">
        <v>48781586</v>
      </c>
    </row>
    <row r="10" spans="1:3">
      <c r="A10" s="4" t="s">
        <v>67</v>
      </c>
      <c r="B10" s="5" t="n">
        <v>40431680</v>
      </c>
      <c r="C10" s="5" t="n">
        <v>48781586</v>
      </c>
    </row>
    <row r="11" spans="1:3">
      <c r="A11" s="4" t="s">
        <v>68</v>
      </c>
      <c r="B11" s="7" t="n">
        <v>2124</v>
      </c>
      <c r="C11" s="7" t="n">
        <v>73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0</v>
      </c>
      <c r="C4" s="7" t="n">
        <v>237909</v>
      </c>
    </row>
    <row r="5" spans="1:3">
      <c r="A5" s="4" t="s">
        <v>73</v>
      </c>
      <c r="B5" s="5" t="n">
        <v>2458</v>
      </c>
      <c r="C5" s="5" t="n">
        <v>10250</v>
      </c>
    </row>
    <row r="6" spans="1:3">
      <c r="A6" s="4" t="s">
        <v>74</v>
      </c>
      <c r="B6" s="5" t="n">
        <v>2458</v>
      </c>
      <c r="C6" s="5" t="n">
        <v>248159</v>
      </c>
    </row>
    <row r="7" spans="1:3">
      <c r="A7" s="4" t="s">
        <v>75</v>
      </c>
      <c r="B7" s="5" t="n">
        <v>862</v>
      </c>
      <c r="C7" s="5" t="n">
        <v>1250</v>
      </c>
    </row>
    <row r="8" spans="1:3">
      <c r="A8" s="4" t="s">
        <v>76</v>
      </c>
      <c r="B8" s="5" t="n">
        <v>1596</v>
      </c>
      <c r="C8" s="5" t="n">
        <v>246909</v>
      </c>
    </row>
    <row r="9" spans="1:3">
      <c r="A9" s="3" t="s">
        <v>77</v>
      </c>
    </row>
    <row r="10" spans="1:3">
      <c r="A10" s="4" t="s">
        <v>78</v>
      </c>
      <c r="B10" s="5" t="n">
        <v>58160</v>
      </c>
      <c r="C10" s="5" t="n">
        <v>364919</v>
      </c>
    </row>
    <row r="11" spans="1:3">
      <c r="A11" s="4" t="s">
        <v>79</v>
      </c>
      <c r="B11" s="5" t="n">
        <v>495442</v>
      </c>
      <c r="C11" s="5" t="n">
        <v>1113467</v>
      </c>
    </row>
    <row r="12" spans="1:3">
      <c r="A12" s="4" t="s">
        <v>80</v>
      </c>
      <c r="B12" s="5" t="n">
        <v>7021</v>
      </c>
      <c r="C12" s="5" t="n">
        <v>0</v>
      </c>
    </row>
    <row r="13" spans="1:3">
      <c r="A13" s="4" t="s">
        <v>81</v>
      </c>
      <c r="B13" s="5" t="n">
        <v>560623</v>
      </c>
      <c r="C13" s="5" t="n">
        <v>1478386</v>
      </c>
    </row>
    <row r="14" spans="1:3">
      <c r="A14" s="4" t="s">
        <v>82</v>
      </c>
      <c r="B14" s="5" t="n">
        <v>-559027</v>
      </c>
      <c r="C14" s="5" t="n">
        <v>-1231477</v>
      </c>
    </row>
    <row r="15" spans="1:3">
      <c r="A15" s="3" t="s">
        <v>83</v>
      </c>
    </row>
    <row r="16" spans="1:3">
      <c r="A16" s="4" t="s">
        <v>84</v>
      </c>
      <c r="B16" s="5" t="n">
        <v>-247786</v>
      </c>
      <c r="C16" s="5" t="n">
        <v>-24543</v>
      </c>
    </row>
    <row r="17" spans="1:3">
      <c r="A17" s="4" t="s">
        <v>85</v>
      </c>
      <c r="B17" s="5" t="n">
        <v>-247786</v>
      </c>
      <c r="C17" s="5" t="n">
        <v>-24543</v>
      </c>
    </row>
    <row r="18" spans="1:3">
      <c r="A18" s="4" t="s">
        <v>86</v>
      </c>
      <c r="B18" s="5" t="n">
        <v>-806813</v>
      </c>
      <c r="C18" s="5" t="n">
        <v>-1256020</v>
      </c>
    </row>
    <row r="19" spans="1:3">
      <c r="A19" s="4" t="s">
        <v>87</v>
      </c>
      <c r="B19" s="5" t="n">
        <v>0</v>
      </c>
      <c r="C19" s="5" t="n">
        <v>0</v>
      </c>
    </row>
    <row r="20" spans="1:3">
      <c r="A20" s="4" t="s">
        <v>88</v>
      </c>
      <c r="B20" s="7" t="n">
        <v>-806813</v>
      </c>
      <c r="C20" s="7" t="n">
        <v>-1256020</v>
      </c>
    </row>
    <row r="21" spans="1:3">
      <c r="A21" s="4" t="s">
        <v>89</v>
      </c>
      <c r="B21" s="9" t="n">
        <v>-0.02</v>
      </c>
      <c r="C21" s="9" t="n">
        <v>-0.03</v>
      </c>
    </row>
    <row r="22" spans="1:3">
      <c r="A22" s="4" t="s">
        <v>90</v>
      </c>
      <c r="B22" s="9" t="n">
        <v>-0.02</v>
      </c>
      <c r="C22" s="9" t="n">
        <v>-0.03</v>
      </c>
    </row>
    <row r="23" spans="1:3">
      <c r="A23" s="4" t="s">
        <v>91</v>
      </c>
      <c r="B23" s="5" t="n">
        <v>48530219</v>
      </c>
      <c r="C23" s="5" t="n">
        <v>47542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2</v>
      </c>
      <c r="B1" s="2" t="s">
        <v>1</v>
      </c>
      <c r="C1" s="2" t="s">
        <v>93</v>
      </c>
    </row>
    <row r="2" spans="1:3">
      <c r="B2" s="2" t="s">
        <v>2</v>
      </c>
      <c r="C2" s="2" t="s">
        <v>28</v>
      </c>
    </row>
    <row r="3" spans="1:3">
      <c r="A3" s="4" t="s">
        <v>94</v>
      </c>
    </row>
    <row r="4" spans="1:3">
      <c r="A4" s="4" t="s">
        <v>95</v>
      </c>
      <c r="B4" s="7" t="n">
        <v>0</v>
      </c>
      <c r="C4" s="7" t="n">
        <v>85965</v>
      </c>
    </row>
    <row r="5" spans="1:3">
      <c r="A5" s="4" t="s">
        <v>96</v>
      </c>
    </row>
    <row r="6" spans="1:3">
      <c r="A6" s="4" t="s">
        <v>95</v>
      </c>
      <c r="B6" s="7" t="n">
        <v>0</v>
      </c>
      <c r="C6" s="7" t="n">
        <v>138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8</v>
      </c>
      <c r="B4" s="7" t="n">
        <v>-806813</v>
      </c>
      <c r="C4" s="7" t="n">
        <v>-1256020</v>
      </c>
    </row>
    <row r="5" spans="1:3">
      <c r="A5" s="3" t="s">
        <v>99</v>
      </c>
    </row>
    <row r="6" spans="1:3">
      <c r="A6" s="4" t="s">
        <v>100</v>
      </c>
      <c r="B6" s="5" t="n">
        <v>8630</v>
      </c>
      <c r="C6" s="5" t="n">
        <v>0</v>
      </c>
    </row>
    <row r="7" spans="1:3">
      <c r="A7" s="4" t="s">
        <v>80</v>
      </c>
      <c r="B7" s="5" t="n">
        <v>7021</v>
      </c>
      <c r="C7" s="5" t="n">
        <v>0</v>
      </c>
    </row>
    <row r="8" spans="1:3">
      <c r="A8" s="4" t="s">
        <v>101</v>
      </c>
      <c r="B8" s="5" t="n">
        <v>0</v>
      </c>
      <c r="C8" s="5" t="n">
        <v>85965</v>
      </c>
    </row>
    <row r="9" spans="1:3">
      <c r="A9" s="4" t="s">
        <v>102</v>
      </c>
      <c r="B9" s="5" t="n">
        <v>0</v>
      </c>
      <c r="C9" s="5" t="n">
        <v>138570</v>
      </c>
    </row>
    <row r="10" spans="1:3">
      <c r="A10" s="4" t="s">
        <v>103</v>
      </c>
      <c r="B10" s="5" t="n">
        <v>36649</v>
      </c>
      <c r="C10" s="5" t="n">
        <v>34007</v>
      </c>
    </row>
    <row r="11" spans="1:3">
      <c r="A11" s="4" t="s">
        <v>104</v>
      </c>
      <c r="B11" s="5" t="n">
        <v>78504</v>
      </c>
      <c r="C11" s="5" t="n">
        <v>0</v>
      </c>
    </row>
    <row r="12" spans="1:3">
      <c r="A12" s="3" t="s">
        <v>105</v>
      </c>
    </row>
    <row r="13" spans="1:3">
      <c r="A13" s="4" t="s">
        <v>106</v>
      </c>
      <c r="B13" s="5" t="n">
        <v>98</v>
      </c>
      <c r="C13" s="5" t="n">
        <v>0</v>
      </c>
    </row>
    <row r="14" spans="1:3">
      <c r="A14" s="4" t="s">
        <v>32</v>
      </c>
      <c r="B14" s="5" t="n">
        <v>162</v>
      </c>
      <c r="C14" s="5" t="n">
        <v>-844252</v>
      </c>
    </row>
    <row r="15" spans="1:3">
      <c r="A15" s="4" t="s">
        <v>107</v>
      </c>
      <c r="B15" s="5" t="n">
        <v>11925</v>
      </c>
      <c r="C15" s="5" t="n">
        <v>-37248</v>
      </c>
    </row>
    <row r="16" spans="1:3">
      <c r="A16" s="4" t="s">
        <v>39</v>
      </c>
      <c r="B16" s="5" t="n">
        <v>148409</v>
      </c>
      <c r="C16" s="5" t="n">
        <v>-38792</v>
      </c>
    </row>
    <row r="17" spans="1:3">
      <c r="A17" s="4" t="s">
        <v>40</v>
      </c>
      <c r="B17" s="5" t="n">
        <v>203168</v>
      </c>
      <c r="C17" s="5" t="n">
        <v>39396</v>
      </c>
    </row>
    <row r="18" spans="1:3">
      <c r="A18" s="4" t="s">
        <v>41</v>
      </c>
      <c r="B18" s="5" t="n">
        <v>147372</v>
      </c>
      <c r="C18" s="5" t="n">
        <v>0</v>
      </c>
    </row>
    <row r="19" spans="1:3">
      <c r="A19" s="4" t="s">
        <v>42</v>
      </c>
      <c r="B19" s="5" t="n">
        <v>0</v>
      </c>
      <c r="C19" s="5" t="n">
        <v>3349966</v>
      </c>
    </row>
    <row r="20" spans="1:3">
      <c r="A20" s="4" t="s">
        <v>43</v>
      </c>
      <c r="B20" s="5" t="n">
        <v>-1375</v>
      </c>
      <c r="C20" s="5" t="n">
        <v>10750</v>
      </c>
    </row>
    <row r="21" spans="1:3">
      <c r="A21" s="4" t="s">
        <v>108</v>
      </c>
      <c r="B21" s="5" t="n">
        <v>-166250</v>
      </c>
      <c r="C21" s="5" t="n">
        <v>1482342</v>
      </c>
    </row>
    <row r="22" spans="1:3">
      <c r="A22" s="3" t="s">
        <v>109</v>
      </c>
    </row>
    <row r="23" spans="1:3">
      <c r="A23" s="4" t="s">
        <v>110</v>
      </c>
      <c r="B23" s="5" t="n">
        <v>0</v>
      </c>
      <c r="C23" s="5" t="n">
        <v>-340069</v>
      </c>
    </row>
    <row r="24" spans="1:3">
      <c r="A24" s="4" t="s">
        <v>111</v>
      </c>
      <c r="B24" s="5" t="n">
        <v>0</v>
      </c>
      <c r="C24" s="5" t="n">
        <v>-25000</v>
      </c>
    </row>
    <row r="25" spans="1:3">
      <c r="A25" s="4" t="s">
        <v>112</v>
      </c>
      <c r="B25" s="5" t="n">
        <v>0</v>
      </c>
      <c r="C25" s="5" t="n">
        <v>-365069</v>
      </c>
    </row>
    <row r="26" spans="1:3">
      <c r="A26" s="3" t="s">
        <v>113</v>
      </c>
    </row>
    <row r="27" spans="1:3">
      <c r="A27" s="4" t="s">
        <v>114</v>
      </c>
      <c r="B27" s="5" t="n">
        <v>50000</v>
      </c>
      <c r="C27" s="5" t="n">
        <v>0</v>
      </c>
    </row>
    <row r="28" spans="1:3">
      <c r="A28" s="4" t="s">
        <v>115</v>
      </c>
      <c r="B28" s="5" t="n">
        <v>0</v>
      </c>
      <c r="C28" s="5" t="n">
        <v>-34295</v>
      </c>
    </row>
    <row r="29" spans="1:3">
      <c r="A29" s="4" t="s">
        <v>116</v>
      </c>
      <c r="B29" s="5" t="n">
        <v>0</v>
      </c>
      <c r="C29" s="5" t="n">
        <v>27870</v>
      </c>
    </row>
    <row r="30" spans="1:3">
      <c r="A30" s="4" t="s">
        <v>117</v>
      </c>
      <c r="B30" s="5" t="n">
        <v>38394</v>
      </c>
      <c r="C30" s="5" t="n">
        <v>206162</v>
      </c>
    </row>
    <row r="31" spans="1:3">
      <c r="A31" s="4" t="s">
        <v>118</v>
      </c>
      <c r="B31" s="5" t="n">
        <v>-7021</v>
      </c>
      <c r="C31" s="5" t="n">
        <v>0</v>
      </c>
    </row>
    <row r="32" spans="1:3">
      <c r="A32" s="4" t="s">
        <v>119</v>
      </c>
      <c r="B32" s="5" t="n">
        <v>81373</v>
      </c>
      <c r="C32" s="5" t="n">
        <v>143997</v>
      </c>
    </row>
    <row r="33" spans="1:3">
      <c r="A33" s="4" t="s">
        <v>120</v>
      </c>
      <c r="B33" s="5" t="n">
        <v>-84877</v>
      </c>
      <c r="C33" s="5" t="n">
        <v>1261270</v>
      </c>
    </row>
    <row r="34" spans="1:3">
      <c r="A34" s="4" t="s">
        <v>121</v>
      </c>
      <c r="B34" s="5" t="n">
        <v>85650</v>
      </c>
      <c r="C34" s="5" t="n">
        <v>655405</v>
      </c>
    </row>
    <row r="35" spans="1:3">
      <c r="A35" s="4" t="s">
        <v>122</v>
      </c>
      <c r="B35" s="5" t="n">
        <v>773</v>
      </c>
      <c r="C35" s="5" t="n">
        <v>1916675</v>
      </c>
    </row>
    <row r="36" spans="1:3">
      <c r="A36" s="3" t="s">
        <v>123</v>
      </c>
    </row>
    <row r="37" spans="1:3">
      <c r="A37" s="4" t="s">
        <v>124</v>
      </c>
      <c r="B37" s="5" t="n">
        <v>0</v>
      </c>
      <c r="C37" s="5" t="n">
        <v>2870</v>
      </c>
    </row>
    <row r="38" spans="1:3">
      <c r="A38" s="4" t="s">
        <v>125</v>
      </c>
      <c r="B38" s="5" t="n">
        <v>0</v>
      </c>
      <c r="C38" s="5" t="n">
        <v>0</v>
      </c>
    </row>
    <row r="39" spans="1:3">
      <c r="A39" s="3" t="s">
        <v>126</v>
      </c>
    </row>
    <row r="40" spans="1:3">
      <c r="A40" s="4" t="s">
        <v>127</v>
      </c>
      <c r="B40" s="5" t="n">
        <v>0</v>
      </c>
      <c r="C40" s="5" t="n">
        <v>49364</v>
      </c>
    </row>
    <row r="41" spans="1:3">
      <c r="A41" s="4" t="s">
        <v>128</v>
      </c>
      <c r="B41" s="7" t="n">
        <v>7082</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32</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5:48Z</dcterms:created>
  <dcterms:modified xmlns:dcterms="http://purl.org/dc/terms/" xmlns:xsi="http://www.w3.org/2001/XMLSchema-instance" xsi:type="dcterms:W3CDTF">2017-05-22T16:55:48Z</dcterms:modified>
</cp:coreProperties>
</file>